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SERES THERAPEUTICS, INC.</t>
        </is>
      </c>
    </row>
    <row r="7">
      <c r="A7" s="4" t="inlineStr">
        <is>
          <t>Entity Central Index Key</t>
        </is>
      </c>
      <c r="B7" s="4" t="inlineStr">
        <is>
          <t>0001609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In accordance with the SEC’s disclosure requirements regarding pay versus performance, this section presents the SEC-defined “Compensation Actually Paid,” or CAP. Also required by the SEC, this section compares CAP to various measures used to gauge our performance. CAP is a supplemental measure to be viewed alongside performance measures as an addition to the philosophy and strategy of compensation-setting discussed elsewhere in this proxy statement, not in replacement. Pay Versus Performance Table The following table sets forth information concerning the compensation of our NEOs for each of the fiscal years ended December 31, 2022, 2023 and 2024, and our financial performance for each such fiscal year:
Year Summary Compensation Table Total for PEO ($) Compensation Actually Paid to PEO ($)(1)(2) Average Summary Compensation Table Total for Non-PEO NEOs ($) Average Compensation Actually Paid to Non-PEO NEOs ($)(1)(2) Value of Initial Fixed $100 Investment Based on Total Shareholder Return ($) Net Income ($)
2024 2,682,007 1,906,325 1,259,430 988,400 24 136,000
2023 3,158,336 ( 517,565 ) 1,695,799 260,831 41 ( 113,724,000 )
2022 4,006,248 1,574,321 1,706,633 1,109,334 162 ( 250,157,000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4 Eric Shaff Lisa von Moltke, M.D., and Thomas J. DesRosier
2023 Eric Shaff Teresa L. Young, Ph.D. and Lisa von Moltke, M.D.
2022 Eric Shaff David Arkowitz, Lisa von Moltke, M.D., Matthew Henn, Ph.D., and Paula A. Cloghessy Compensation actually paid to our NEOs represents the “Total” compensation reported in the Summary Compensation Table for the applicable fiscal year, as adjusted as follows:
Adjustments 2024
PEO Average Non-PEO NEOs
Deduction for Amounts Reported under the “Stock Awards” and “Option Awards” Columns in the Summary Compensation Table for Applicable FY ( 1,576,710 ) ( 541,365 )
Increase Based on ASC 718 Fair Value of Awards Granted during Applicable FY that Remain Unvested as of Applicable FY End, Determined as of Applicable FY End 1,142,179 391,699
Increase Based on ASC 718 Fair Value of Awards Granted during Applicable FY that Vested during Applicable FY, Determined as of Vesting Date 0 0
Increase/deduction for Awards Granted during Prior FY that were Outstanding and Unvested as of Applicable FY End, Determined Based on Change in ASC 718 Fair Value from Prior FY End to Applicable FY End ( 204,725 ) ( 68,859 )
Increase/deduction for Awards Granted during Prior FY that Vested During Applicable FY, Determined Based on Change in ASC 718 Fair Value from Prior FY End to Vesting Date ( 136,426 ) ( 52,504 )
Deduction of ASC 718 Fair Value of Awards Granted during Prior FY that were Forfeited during Applicable FY, Determined as of Prior FY End 0 0
Increase Based on Dividends or Other Earnings Paid during Applicable FY prior to Vesting Date 0 0
Increase Based on Incremental Fair Value of Options/SARs Modified during Applicable FY 0 0
Deduction for Change in the Actuarial Present Values Reported under the “Change in Pension Value and Nonqualified Deferred Compensation Earnings” Column of the Summary Compensation Table for Applicable FY 0 0
Increase for Service Cost and, if Applicable, Prior Service Cost for Pension Plans 0 0
TOTAL ADJUSTMENTS ( 775,682 ) ( 271,029 ) (2)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ii) for performance-based RSU awards, the same valuation methodology as RSU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original expected life determined at grant, reduced by the amount of time elapsed from the grant date to the revaluation date, and adjusted based on relevant factors, including taking into account the stock price on the applicable revaluation date relative to the option’s strike price determined at grant,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024 and prior fiscal years.</t>
        </is>
      </c>
      <c r="C4" s="4" t="inlineStr">
        <is>
          <t xml:space="preserve"> </t>
        </is>
      </c>
      <c r="D4" s="4" t="inlineStr">
        <is>
          <t xml:space="preserve"> </t>
        </is>
      </c>
    </row>
    <row r="5">
      <c r="A5" s="4" t="inlineStr">
        <is>
          <t>Named Executive Officers, Footnote</t>
        </is>
      </c>
      <c r="B5" s="4" t="inlineStr">
        <is>
          <t xml:space="preserve">(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4 Eric Shaff Lisa von Moltke, M.D., and Thomas J. DesRosier
2023 Eric Shaff Teresa L. Young, Ph.D. and Lisa von Moltke, M.D.
2022 Eric Shaff David Arkowitz, Lisa von Moltke, M.D., Matthew Henn, Ph.D., and Paula A. Cloghessy </t>
        </is>
      </c>
      <c r="C5" s="4" t="inlineStr">
        <is>
          <t xml:space="preserve"> </t>
        </is>
      </c>
      <c r="D5" s="4" t="inlineStr">
        <is>
          <t xml:space="preserve"> </t>
        </is>
      </c>
    </row>
    <row r="6">
      <c r="A6" s="4" t="inlineStr">
        <is>
          <t>PEO Total Compensation Amount</t>
        </is>
      </c>
      <c r="B6" s="5" t="n">
        <v>2682007</v>
      </c>
      <c r="C6" s="5" t="n">
        <v>3158336</v>
      </c>
      <c r="D6" s="5" t="n">
        <v>4006248</v>
      </c>
    </row>
    <row r="7">
      <c r="A7" s="4" t="inlineStr">
        <is>
          <t>PEO Actually Paid Compensation Amount</t>
        </is>
      </c>
      <c r="B7" s="5" t="n">
        <v>1906325</v>
      </c>
      <c r="C7" s="6" t="n">
        <v>-517565</v>
      </c>
      <c r="D7" s="6" t="n">
        <v>1574321</v>
      </c>
    </row>
    <row r="8">
      <c r="A8" s="4" t="inlineStr">
        <is>
          <t>Adjustment To PEO Compensation, Footnote</t>
        </is>
      </c>
      <c r="B8" s="4" t="inlineStr">
        <is>
          <t>Compensation actually paid to our NEOs represents the “Total” compensation reported in the Summary Compensation Table for the applicable fiscal year, as adjusted as follows:
Adjustments 2024
PEO Average Non-PEO NEOs
Deduction for Amounts Reported under the “Stock Awards” and “Option Awards” Columns in the Summary Compensation Table for Applicable FY ( 1,576,710 ) ( 541,365 )
Increase Based on ASC 718 Fair Value of Awards Granted during Applicable FY that Remain Unvested as of Applicable FY End, Determined as of Applicable FY End 1,142,179 391,699
Increase Based on ASC 718 Fair Value of Awards Granted during Applicable FY that Vested during Applicable FY, Determined as of Vesting Date 0 0
Increase/deduction for Awards Granted during Prior FY that were Outstanding and Unvested as of Applicable FY End, Determined Based on Change in ASC 718 Fair Value from Prior FY End to Applicable FY End ( 204,725 ) ( 68,859 )
Increase/deduction for Awards Granted during Prior FY that Vested During Applicable FY, Determined Based on Change in ASC 718 Fair Value from Prior FY End to Vesting Date ( 136,426 ) ( 52,504 )
Deduction of ASC 718 Fair Value of Awards Granted during Prior FY that were Forfeited during Applicable FY, Determined as of Prior FY End 0 0
Increase Based on Dividends or Other Earnings Paid during Applicable FY prior to Vesting Date 0 0
Increase Based on Incremental Fair Value of Options/SARs Modified during Applicable FY 0 0
Deduction for Change in the Actuarial Present Values Reported under the “Change in Pension Value and Nonqualified Deferred Compensation Earnings” Column of the Summary Compensation Table for Applicable FY 0 0
Increase for Service Cost and, if Applicable, Prior Service Cost for Pension Plans 0 0
TOTAL ADJUSTMENTS ( 775,682 ) ( 271,029 )</t>
        </is>
      </c>
      <c r="C8" s="4" t="inlineStr">
        <is>
          <t xml:space="preserve"> </t>
        </is>
      </c>
      <c r="D8" s="4" t="inlineStr">
        <is>
          <t xml:space="preserve"> </t>
        </is>
      </c>
    </row>
    <row r="9">
      <c r="A9" s="4" t="inlineStr">
        <is>
          <t>Non-PEO NEO Average Total Compensation Amount</t>
        </is>
      </c>
      <c r="B9" s="5" t="n">
        <v>1259430</v>
      </c>
      <c r="C9" s="6" t="n">
        <v>1695799</v>
      </c>
      <c r="D9" s="6" t="n">
        <v>1706633</v>
      </c>
    </row>
    <row r="10">
      <c r="A10" s="4" t="inlineStr">
        <is>
          <t>Non-PEO NEO Average Compensation Actually Paid Amount</t>
        </is>
      </c>
      <c r="B10" s="5" t="n">
        <v>988400</v>
      </c>
      <c r="C10" s="6" t="n">
        <v>260831</v>
      </c>
      <c r="D10" s="6" t="n">
        <v>1109334</v>
      </c>
    </row>
    <row r="11">
      <c r="A11" s="4" t="inlineStr">
        <is>
          <t>Compensation Actually Paid vs. Total Shareholder Return</t>
        </is>
      </c>
      <c r="B11" s="4" t="inlineStr">
        <is>
          <t xml:space="preserve">Relationship Between Financial Performance Measures The graphs below compares the compensation actually paid to our PEO and the average of the compensation actually paid to our remaining NEOs, with (i) our cumulative TSR, and (ii) our net income, in each case, for the fiscal years ended December 31, 2022, 2023 and 2024. TSR amounts reported in the graph assume an initial fixed investment of $100. </t>
        </is>
      </c>
      <c r="C11" s="4" t="inlineStr">
        <is>
          <t xml:space="preserve"> </t>
        </is>
      </c>
      <c r="D11" s="4" t="inlineStr">
        <is>
          <t xml:space="preserve"> </t>
        </is>
      </c>
    </row>
    <row r="12">
      <c r="A12" s="4" t="inlineStr">
        <is>
          <t>Compensation Actually Paid vs. Net Income</t>
        </is>
      </c>
      <c r="B12" s="4" t="inlineStr">
        <is>
          <t xml:space="preserve">Relationship Between Financial Performance Measures The graphs below compares the compensation actually paid to our PEO and the average of the compensation actually paid to our remaining NEOs, with (i) our cumulative TSR, and (ii) our net income, in each case, for the fiscal years ended December 31, 2022, 2023 and 2024. TSR amounts reported in the graph assume an initial fixed investment of $100. </t>
        </is>
      </c>
      <c r="C12" s="4" t="inlineStr">
        <is>
          <t xml:space="preserve"> </t>
        </is>
      </c>
      <c r="D12" s="4" t="inlineStr">
        <is>
          <t xml:space="preserve"> </t>
        </is>
      </c>
    </row>
    <row r="13">
      <c r="A13" s="4" t="inlineStr">
        <is>
          <t>Total Shareholder Return Amount</t>
        </is>
      </c>
      <c r="B13" s="5" t="n">
        <v>24</v>
      </c>
      <c r="C13" s="6" t="n">
        <v>41</v>
      </c>
      <c r="D13" s="6" t="n">
        <v>162</v>
      </c>
    </row>
    <row r="14">
      <c r="A14" s="4" t="inlineStr">
        <is>
          <t>Net Income (Loss)</t>
        </is>
      </c>
      <c r="B14" s="5" t="n">
        <v>136000</v>
      </c>
      <c r="C14" s="5" t="n">
        <v>-113724000</v>
      </c>
      <c r="D14" s="5" t="n">
        <v>-250157000</v>
      </c>
    </row>
    <row r="15">
      <c r="A15" s="4" t="inlineStr">
        <is>
          <t>PEO Name</t>
        </is>
      </c>
      <c r="B15" s="4" t="inlineStr">
        <is>
          <t>Eric Shaff</t>
        </is>
      </c>
      <c r="C15" s="4" t="inlineStr">
        <is>
          <t>Eric Shaff</t>
        </is>
      </c>
      <c r="D15" s="4" t="inlineStr">
        <is>
          <t>Eric Shaff</t>
        </is>
      </c>
    </row>
    <row r="16">
      <c r="A16" s="4" t="inlineStr">
        <is>
          <t>PEO</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5" t="n">
        <v>-775682</v>
      </c>
      <c r="C18" s="4" t="inlineStr">
        <is>
          <t xml:space="preserve"> </t>
        </is>
      </c>
      <c r="D18" s="4" t="inlineStr">
        <is>
          <t xml:space="preserve"> </t>
        </is>
      </c>
    </row>
    <row r="19">
      <c r="A19" s="4" t="inlineStr">
        <is>
          <t>PEO | Aggregate Change in Present Value of Accumulated Benefit for All Pension Plans Reported in Summary Compensation Table</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0</v>
      </c>
      <c r="C21" s="4" t="inlineStr">
        <is>
          <t xml:space="preserve"> </t>
        </is>
      </c>
      <c r="D21" s="4" t="inlineStr">
        <is>
          <t xml:space="preserve"> </t>
        </is>
      </c>
    </row>
    <row r="22">
      <c r="A22" s="4" t="inlineStr">
        <is>
          <t>PEO | Aggregate Pension Adjustments Service Cost</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0</v>
      </c>
      <c r="C24" s="4" t="inlineStr">
        <is>
          <t xml:space="preserve"> </t>
        </is>
      </c>
      <c r="D24" s="4" t="inlineStr">
        <is>
          <t xml:space="preserve"> </t>
        </is>
      </c>
    </row>
    <row r="25">
      <c r="A25" s="4" t="inlineStr">
        <is>
          <t>PEO | Aggregate Grant Date Fair Value of Equity Award Amounts Reported in Summary Compensation Table</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1576710</v>
      </c>
      <c r="C27" s="4" t="inlineStr">
        <is>
          <t xml:space="preserve"> </t>
        </is>
      </c>
      <c r="D27" s="4" t="inlineStr">
        <is>
          <t xml:space="preserve"> </t>
        </is>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1142179</v>
      </c>
      <c r="C30" s="4" t="inlineStr">
        <is>
          <t xml:space="preserve"> </t>
        </is>
      </c>
      <c r="D30" s="4" t="inlineStr">
        <is>
          <t xml:space="preserve"> </t>
        </is>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204725</v>
      </c>
      <c r="C33" s="4" t="inlineStr">
        <is>
          <t xml:space="preserve"> </t>
        </is>
      </c>
      <c r="D33" s="4" t="inlineStr">
        <is>
          <t xml:space="preserve"> </t>
        </is>
      </c>
    </row>
    <row r="34">
      <c r="A34" s="4" t="inlineStr">
        <is>
          <t>PEO | Vesting Date Fair Value of Equity Awards Granted and Vested in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4" t="inlineStr">
        <is>
          <t xml:space="preserve"> </t>
        </is>
      </c>
      <c r="D36" s="4" t="inlineStr">
        <is>
          <t xml:space="preserve"> </t>
        </is>
      </c>
    </row>
    <row r="37">
      <c r="A37" s="4" t="inlineStr">
        <is>
          <t>PEO | Change in Fair Value as of Vesting Date of Prior Year Equity Awards Vested in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136426</v>
      </c>
      <c r="C39" s="4" t="inlineStr">
        <is>
          <t xml:space="preserve"> </t>
        </is>
      </c>
      <c r="D39" s="4" t="inlineStr">
        <is>
          <t xml:space="preserve"> </t>
        </is>
      </c>
    </row>
    <row r="40">
      <c r="A40" s="4" t="inlineStr">
        <is>
          <t>PEO | Dividends or Other Earnings Paid on Equity Awards not Otherwise Reflected in Total Compensation for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4" t="inlineStr">
        <is>
          <t xml:space="preserve"> </t>
        </is>
      </c>
      <c r="D42" s="4" t="inlineStr">
        <is>
          <t xml:space="preserve"> </t>
        </is>
      </c>
    </row>
    <row r="43">
      <c r="A43" s="4" t="inlineStr">
        <is>
          <t>PEO | Deduction of ASC 718 Fair Value of Awards Granted During Prior FY that were Forfeited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4" t="inlineStr">
        <is>
          <t xml:space="preserve"> </t>
        </is>
      </c>
      <c r="D45" s="4" t="inlineStr">
        <is>
          <t xml:space="preserve"> </t>
        </is>
      </c>
    </row>
    <row r="46">
      <c r="A46" s="4" t="inlineStr">
        <is>
          <t>PEO | Increase Based on Incremental Fair Value of Options/SARs Modified During Applicable FY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4" t="inlineStr">
        <is>
          <t xml:space="preserve"> </t>
        </is>
      </c>
      <c r="D48" s="4" t="inlineStr">
        <is>
          <t xml:space="preserve"> </t>
        </is>
      </c>
    </row>
    <row r="49">
      <c r="A49" s="4" t="inlineStr">
        <is>
          <t>Non-PEO NEO</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271029</v>
      </c>
      <c r="C51" s="4" t="inlineStr">
        <is>
          <t xml:space="preserve"> </t>
        </is>
      </c>
      <c r="D51" s="4" t="inlineStr">
        <is>
          <t xml:space="preserve"> </t>
        </is>
      </c>
    </row>
    <row r="52">
      <c r="A52" s="4" t="inlineStr">
        <is>
          <t>Non-PEO NEO | Aggregate Change in Present Value of Accumulated Benefit for All Pension Plans Reported in Summary Compensation Table</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4" t="inlineStr">
        <is>
          <t xml:space="preserve"> </t>
        </is>
      </c>
      <c r="D54" s="4" t="inlineStr">
        <is>
          <t xml:space="preserve"> </t>
        </is>
      </c>
    </row>
    <row r="55">
      <c r="A55" s="4" t="inlineStr">
        <is>
          <t>Non-PEO NEO | Aggregate Pension Adjustments Service Cost</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541365</v>
      </c>
      <c r="C60" s="4" t="inlineStr">
        <is>
          <t xml:space="preserve"> </t>
        </is>
      </c>
      <c r="D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391699</v>
      </c>
      <c r="C63" s="4" t="inlineStr">
        <is>
          <t xml:space="preserve"> </t>
        </is>
      </c>
      <c r="D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68859</v>
      </c>
      <c r="C66" s="4" t="inlineStr">
        <is>
          <t xml:space="preserve"> </t>
        </is>
      </c>
      <c r="D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52504</v>
      </c>
      <c r="C72" s="4" t="inlineStr">
        <is>
          <t xml:space="preserve"> </t>
        </is>
      </c>
      <c r="D72" s="4" t="inlineStr">
        <is>
          <t xml:space="preserve"> </t>
        </is>
      </c>
    </row>
    <row r="73">
      <c r="A73" s="4" t="inlineStr">
        <is>
          <t>Non-PEO NEO | Dividends or Other Earnings Paid on Equity Awards not Otherwise Reflected in Total Compensation for Covered Yea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Non-PEO NEO | Deduction of ASC 718 Fair Value of Awards Granted During Prior FY that were Forfeited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0</v>
      </c>
      <c r="C78" s="4" t="inlineStr">
        <is>
          <t xml:space="preserve"> </t>
        </is>
      </c>
      <c r="D78" s="4" t="inlineStr">
        <is>
          <t xml:space="preserve"> </t>
        </is>
      </c>
    </row>
    <row r="79">
      <c r="A79" s="4" t="inlineStr">
        <is>
          <t>Non-PEO NEO | Increase Based on Incremental Fair Value of Options/SARs Modified During Applicable FY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5" t="n">
        <v>0</v>
      </c>
      <c r="C81" s="4" t="inlineStr">
        <is>
          <t xml:space="preserve"> </t>
        </is>
      </c>
      <c r="D8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8:05Z</dcterms:created>
  <dcterms:modified xmlns:dcterms="http://purl.org/dc/terms/" xmlns:xsi="http://www.w3.org/2001/XMLSchema-instance" xsi:type="dcterms:W3CDTF">2025-03-03T21:08:05Z</dcterms:modified>
</cp:coreProperties>
</file>